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vermore Funds Trust</t>
        </is>
      </c>
    </row>
    <row r="6">
      <c r="A6" s="4" t="inlineStr">
        <is>
          <t>Entity Central Index Key</t>
        </is>
      </c>
      <c r="B6" s="4" t="inlineStr">
        <is>
          <t>dei_EntityCentralIndexKey</t>
        </is>
      </c>
      <c r="C6" s="4" t="inlineStr">
        <is>
          <t>000147275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9,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Apr. 30, 2021</t>
        </is>
      </c>
    </row>
    <row r="2">
      <c r="A2" s="4" t="inlineStr">
        <is>
          <t>Evermore Global Value Fund</t>
        </is>
      </c>
    </row>
    <row r="3">
      <c r="A3" s="4" t="inlineStr">
        <is>
          <t>Evermore Global Value Fund</t>
        </is>
      </c>
    </row>
    <row r="4">
      <c r="A4" s="4" t="inlineStr">
        <is>
          <t>Investment Objective</t>
        </is>
      </c>
    </row>
    <row r="5">
      <c r="A5" s="4" t="inlineStr">
        <is>
          <t>The Evermore Global Value Fund (the “Fund”) seeks capital appreciation by investing in securities from markets around the world, including U.S. markets.</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You may be required to pay commissions and/or other forms of compensation to your financial intermediary</t>
        </is>
      </c>
    </row>
    <row r="8">
      <c r="A8" s="4" t="inlineStr">
        <is>
          <t>Shareholder Fees (fees paid directly from your investment)</t>
        </is>
      </c>
    </row>
    <row r="9">
      <c r="A9" s="4" t="inlineStr">
        <is>
          <t>Shareholder Fees (fees paid directly from your investment) Investor Institutional Redemption Fee (as a percentage of amount redeemed, on shares held for 90 days or less) 2.00% 2.00%</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Investor Institutional Management Fees 0.99 % 0.99 % Distribution and/or Service (12b-1) Fees 0.25 % None Other Expenses 0.31 % 0.30 % Total Annual Fund Operating Expenses 1.55 % 1.29 %</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Year 3 Years 5 Years 10 Years Investor Class Shares $158 $490 $845 $1,845 Institutional Class Shares $131 $409 $708 $1,556</t>
        </is>
      </c>
    </row>
    <row r="16">
      <c r="A16" s="4" t="inlineStr">
        <is>
          <t>Portfolio Turnover</t>
        </is>
      </c>
    </row>
    <row r="17">
      <c r="A17" s="4" t="inlineStr">
        <is>
          <t>The Fund pays transaction costs, such as commissions and other market-related fee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21%</t>
        </is>
      </c>
    </row>
    <row r="18">
      <c r="A18" s="4" t="inlineStr">
        <is>
          <t>Principal Investment Strategies</t>
        </is>
      </c>
    </row>
    <row r="19">
      <c r="A19" s="4" t="inlineStr">
        <is>
          <t xml:space="preserve">To achieve its investment objective, the Fund primarily seeks investments in the equity securities of companies that are both undervalued and undergoing change (“special situations”). Special situations are situations where the securities of a company are expected to appreciate as a result of company-specific developments (also referred to as “catalysts”) rather than general business conditions or movements of the market as a whole. Catalysts may include management changes, shareholder activism, and operational and financial restructurings ( e.g. , cost-cutting, asset sales, breakups, spinoffs, mergers, acquisitions, liquidations, share buybacks, recapitalizations, etc.). The Fund takes an opportunistic approach to global value investing and may invest in securities of issuers located in any country, in any industry, and of any market capitalization ( i.e. , share price times the number of common stock shares outstanding) size. The Fund will invest at least 40% of its assets, and may invest up to 100% of its assets, in the securities of issuers located in various foreign countries, including both developed and emerging markets. Evermore Global Advisors, LLC (the “Adviser”) seeks to identify investment opportunities through extensive research and analysis of individual companies, and generally focuses less on stock market conditions or other macro factors. For these reasons, the Fund may seek investments in the securities of companies that the Adviser believes to be temporarily depressed. The debt securities which the Fund may purchase may either be unrated, or rated in any rating category established by one or more independent rating organizations, such as S&amp;P Global Ratings (“S&amp;P”) or Moody’s Investors Service (“Moody’s”). The Fund may invest in securities that are rated in the medium to lowest rating categories by S&amp;P and Moody’s, some of which may be so-called “junk bonds”. The Fund will invest in debt securities based on their current yields and overall potential for capital appreciation, and therefore, such debt securities will have varying maturity dates. The Fund may invest a portion of its assets in derivative instruments. These may include forward contracts, options and futures contracts. The Fund invests in derivatives primarily to hedge its exposure to foreign currencies, typically through the use of foreign currency derivatives, including forward foreign currency exchange contracts. The Fund also seeks to hedge exposure to certain markets and securities. In addition, the Fund may engage in short sales for the following purposes: (i) to hedge against declines of long portfolio positions, (ii) in merger arbitrage situations, and (iii) to profit from declining market values of securities that the Adviser deems to be overvalued. The Fund typically will hold an equity investment (other than an investment involving a merger arbitrage situation) for a substantial period of time (more than one year). The Adviser will generally sell an investment when it determines that its target value has been reached, when there has been a fundamental change in the business or capital structure of the company which significantly affects the investment’s inherent value, when a position weighting needs to be downsized, when catalysts to recognize value no longer exist, when its original investment thesis changes, or when a better investment opportunity arises. </t>
        </is>
      </c>
    </row>
    <row r="20">
      <c r="A20" s="4" t="inlineStr">
        <is>
          <t>Principal Investment Risks</t>
        </is>
      </c>
    </row>
    <row r="21">
      <c r="A21" s="4" t="inlineStr">
        <is>
          <t>The following is a description of the principal risks of the Fund’s portfolio. The principal risks are presented in alphabetical order to facilitate finding particular risks and comparing them with other funds. Each risk summarized below is considered a “principal risk” of investing in the Fund, regardless of the order in which it appears. There are various circumstances which could prevent the Fund from achieving its investment objective. As with any investment, there is a risk that you could lose all or a portion of your investment in the Fund. It is important to read the provided risk disclosures in their entirety. Currency Exchange Rate Risk. Foreign securities may be issued and traded in foreign currencies. As a result, their values may be affected by changes in exchange rates between foreign currencies and the U.S. dollar, as well as between currencies of countries other than the U.S. For example, if the value of the U.S. dollar increases compared to a foreign currency, an investment traded in that foreign currency will decrease in value because it will be worth fewer U.S. dollars. The Fund may also employ strategies intended to increase exposure to certain currencies. Such currency transactions involve additional risks, and the Fund’s strategies, if unsuccessful, may decrease the value of the Fund. Cybersecurity and Operational Risk. The Fund and its service providers may experience disruptions that arise from breaches in cybersecurity, human error, processing and communications errors, counterparty or third-party errors, technology or systems failures, any of which may have an adverse impact on the Fund. Failures or breaches of the electronic systems of the Fund, the Fund’s Adviser, custodian, distributor, and other service providers and financial intermediaries or the issuers of securities in which the Fund invests have the ability to cause disruptions and negatively impact the Fund, potentially resulting in financial losses to the Fund and its shareholders. Debt Securities Risk. The market value of debt securities is affected by changes in prevailing interest rates and the perceived credit quality of the issuer. When prevailing interest rates fall or perceived credit quality is increased, the market values of debt securities generally rise. Conversely, when interest rates rise or perceived credit quality is lowered, the market values of debt securities generally decline. The magnitude of these fluctuations will be greater when the average maturity of the Fund’s securities is longer. ◦ Credit Risk. The Fund’s investments in debt securities, including high yield securities and lower-rated or unrated debt securities, include credit risk of the issuer. The value of the Fund’s investments in debt securities may decline if an issuer fails to pay an obligation on a timely basis. If the credit quality of the Fund’s investments in debt securities deteriorates, the value of those investments could decline, and the value of the Fund’s shares could decline. ◦ High Yield Securities Risk. The Fund may invest in high yield securities and lower-rated or unrated securities of similar credit quality of distressed companies (sometimes referred to as “high yield securities” or “junk bonds”) and may be subject to greater levels of credit and liquidity risk than a fund that does not invest in such securities. If the issuer of a security is in default with respect to interest or principal payments, the Fund may lose its entire investment. ◦ Interest Rate Risk. If interest rates rise, the Fund’s yield may not increase proportionately, and the maturities of fixed income securities that have the ability to be prepaid or called by the issuer may be extended. Changing interest rates may have unpredictable effects on the markets and the Fund’s investments. A general rise in interest rates may cause investors to move out of fixed income securities on a large scale, which could adversely affect the price and liquidity of fixed income securities. A low or declining interest rate environment poses additional risks to the Fund’s performance, including the risk that proceeds from prepaid or maturing instruments may have to be reinvested at a lower interest rate. Fluctuations in interest rates may also affect the liquidity of fixed income securities and instruments held by the Fund. ◦ Liquidity Risk. The Fund’s investments in debt securities, including high yield securities and lower-rated or unrated debt securities, include the risk that the securities may be or may become illiquid. Illiquid securities may be difficult to value or sell at an acceptable price, and the Fund may experience a loss with respect to its investments in illiquid securities. The Fund’s investments in non-investment grade fixed income securities will be especially subject to liquidity risk. In addition, markets may become less liquid when there are fewer interested buyers or sellers or when dealers are unwilling or unable to make a market for certain securities. Recently, dealers have generally been less willing to make markets for fixed income securities. All of these risks may increase during periods of market turmoil and could have a negative effect on the Fund’s performance. Derivative Investment Risk. Derivatives are subject to a number of risks, such as interest rate risk, market risk, credit risk, and foreign exchange risk. Changes in the value of the derivative may not correlate perfectly with the underlying asset, rate or index, and the Fund may lose more money than its initial investment in the derivative. A small investment in a derivative could have a relatively large positive or negative impact on the performance of the Fund, potentially resulting in losses to Fund shareholders. Emerging Market Risk . The risks of foreign investments in emerging market countries may involve risks greater than, or in addition to, the risks of investing in more developed countries. Emerging markets are generally smaller, less developed, less liquid, and more volatile than developed markets. For example, political and economic structures in these countries may be less established and may change rapidly. These countries also are more likely to experience high levels of inflation, deflation or currency devaluation, which can harm their economies and securities markets and increase volatility. In fact, short-term volatility in these markets and declines of 50% or more are not uncommon. Restrictions on currency trading that may be imposed by emerging market countries will have an adverse effect on the value of the securities of companies that trade or operate in such countries. Focused Portfolio Risk. The Fund may have more volatility and is considered to have more risk than a fund that invests in securities of a greater number of issuers because changes in the value of a single issuer’s securities may have a more significant effect, either negative or positive, on the Fund’s net asset value (“NAV”). To the extent that the Fund invests its assets in the securities of fewer issuers, the Fund is subject to greater risk of loss if any of those securities becomes impaired. Foreign Securities Risk. Securities of companies located outside the U.S. involve additional risks that can increase the potential for losses in the Fund to the extent that it invests in these securities. Investments in foreign securities may be affected by currency controls and exchange rate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Certain of these risks also may apply to securities of U.S. companies with significant foreign operations. These risks can increase the potential for losses in the Fund and affect its share price. To the extent that the Fund’s assets are significantly invested in a single country or geographic region, the Fund will be subject to the risks associated with that particular country or region. Industry and Sector Risk. To the extent the Fund invests a significant portion of its assets in a particular industry or sector, the value of its investments will be affected by factors related to that industry or sector and may fluctuate more widely than that of a fund that invests more broadly across industries or sectors. •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which can also affect the demand for, and success of, consumer products and services in the marketplace. ◦ Industrials Sector Risk. The Fund may invest to a significant extent in the industrials sector of the economy. The value of securities issued by companies in the industrials sector may be adversely affected by supply and demand related to their specific products or services and industrials sector products in general. The products of manufacturing companies may face obsolescence due to rapid technological developments and frequent new product introduction. Government regulations, world events, economic conditions and exchange rates may adversely affect the performance of companies in the industrials sector. Companies in the industrials sector may be adversely affected by liability for environmental damage and product liability claims. The industrials sector may also be adversely affected by changes or trends in commodity prices, which may be influenced by unpredictable factors. ◦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 Large Shareholder Purchase and Redemption Risk. The Fund may experience adverse effects when certain large shareholders purchase or redeem large amounts of shares of the Fund. Such large shareholder redemptions, which may occur rapidly and unexpectedly, may cause the Fund to sell its securities at times when it would not otherwise do so, which may negatively impact the Fund’s NAV and liquidity. Such sales may also accelerate the increase of taxable income to shareholders if these sales result in gains and may also increase transaction costs. In addition, large redemptions could lead to an increase in the Fund’s expense ratio due to a smaller asset base. Similarly, large share purchases may adversely affect the Fund’s performance to the extent that the Fund is delayed in investing or otherwise maintains a larger cash position than it ordinarily would. Management Risk. The Fund is subject to risk that the Adviser will make poor security selections. The Adviser applies its own investment techniques and risk analyses in making investment decisions for the Fund, but there can be no guarantee that these decisions will achieve the desired results for the Fund. Pandemic Risk . Disease outbreaks that affect local economies or the global economy may materially and adversely impact the Fund, its investments and/or its operations. For example, uncertainties regarding the novel coronavirus (COVID-19) outbreak have resulted in serious economic disruptions globally. These disruptions lead to instability in the marketplace, including stock market losses and overall volatility, as has occurred in connection with COVID-19. In the event of a pandemic or an outbreak, there can be no assurance that the Adviser or the Fund’s service providers will be able to maintain normal business operations for an extended period of time or will not lose the services of key personnel on a temporary or long-term basis due to illness or other reasons. Region Risk. To the extent the Fund invests a significant portion of its assets in a particular geographic region, the value of its investments will be affected by factors related to that region and may fluctuate more widely than that of a fund that invests more broadly across geographic regions. Regulatory Risk. Foreign companies may not be registered with the Securities and Exchange Commission (the “SEC”) and are generally not subject to the regulatory controls imposed on U.S. issuers and, as a consequence, there is generally less publicly available information about foreign securities than is available about domestic securities. Foreign companies may not be subject to uniform accounting, auditing and financial reporting standards, corporate governance practices and requirements comparable to those applicable to domestic companies. Income from foreign securities owned by the Fund may be reduced by a withholding tax at the source, which tax would reduce dividend income payable to the Fund’s shareholders. Short Sale Risk. This is the risk that the Fund will incur a theoretically unlimited loss if a price of a security sold short increases between the time of the short sale and the time the Fund replaces the borrowed security. Small and/or Mid-Sized Companies Risk. Investments in securities of small and mid-sized companies tend to be more vulnerable to adverse developments and are more volatile and less liquid than securities of large companies. Compared to large companies, small and mid-sized companies tend to have analyst coverage by fewer Wall Street firms and may trade at prices that reflect incomplete or inaccurate information about the issuers of the securities or have less market interest for such securities. Special Situations Risk. Investments in special situations (undervalued equities, merger arbitrage situations, distressed companies, etc.) may involve greater risks when compared to other investments the Fund may make due to a variety of factors. For example, mergers, acquisitions, reorganizations, liquidations or recapitalizations may fail or not be completed on the terms originally contemplated, and expected developments may not occur in a timely manner, if at all . Stock Market Risk. The trading prices of equity securities fluctuate in response to a variety of factors. These factors include events impacting a single issuer, as well as political, market and economic developments that affect specific market segments and the stock market as a whole. The Fund’s NAV, like stock prices generally, will fluctuate within a wide range in response to these factors. As a result, an investor in the Fund could lose money over short or even long periods. United States Investing Risk. A decrease in imports or exports, changes in trade regulations and/or an economic recession in the U.S. may have a material adverse effect on the U.S. economy and the securities listed on U.S. exchanges. Proposed and adopted policy and legislative changes in the U.S. are changing many aspects of financial and other regulation and may have a significant effect on the U.S. markets generally, as well as on the value of certain securities. In addition, a continued rise in the U.S. public debt level or U.S. austerity measures may adversely affect U.S. economic growth and the securities to which the Fund has exposure. Valuation Risk. Many factors may influence the price at which the Fund could sell any particular portfolio investment. Valuation risk is the risk that the sale price the Fund could receive for a portfolio security may differ from the Fund’s valuation of the security, particularly for securities that trade in low volume or volatile markets or that are valued using a fair value methodology. In addition, the value of the securities in the Fund’s portfolio may change on days when shareholders will not be able to purchase or sell the Fund’s shares. Value Stock Risk. Value stocks are stocks of companies that may have experienced adverse business or industry developments or may be subject to special risks that have caused the stocks to be out of favor and, in the opinion of the Adviser, undervalued. The value of a security believed by the Adviser to be undervalued may never reach what is believed to be its full (intrinsic) value, or such security’s value may decrease. An investment in the Fund is not a bank deposit or obligation of any bank and is not endorsed or guaranteed by any bank and is not insured or guaranteed by the U.S. government, the Federal Deposit Insurance Corporation, the Federal Reserve Board or any other governmental agency. You could lose money investing in the Fund. Further information about the Fund’s strategies and risks is provided in the section, “ Additional Information about Investment Strategies and Risks of Investing in the Fund</t>
        </is>
      </c>
    </row>
    <row r="22">
      <c r="A22" s="4" t="inlineStr">
        <is>
          <t>Performance</t>
        </is>
      </c>
    </row>
    <row r="23">
      <c r="A23" s="4" t="inlineStr">
        <is>
          <t>The bar chart and table that follow provide some indication of the risks of investing in the Fund. The bar chart shows the performance of the Fund’s Investor Class from year to year. The table shows how the Fund’s average annual returns for one year, five years, and ten years compare with those of broad measures of market performance. The returns in the bar chart are for Investor Class shares. Prior to April 30, 2015, there was a maximum sales load of 5.00% on Investor Class shares. The annual returns through December 31, 2015 in the bar chart for the Fund’s Investor Class shares do not reflect sales loads. If the sales load were reflected returns would be lower than those shown. The Fund’s past performance (before and after taxes) is not necessarily an indication of how it will perform in the future. Updated Fund performance information is available by visiting www.evermoreglobal.com or by calling 866-EVERMORE (866-383-7667) (toll free).</t>
        </is>
      </c>
    </row>
    <row r="24">
      <c r="A24" s="4" t="inlineStr">
        <is>
          <t>Annual Total Return (Year Ended December 31) – Investor Class</t>
        </is>
      </c>
    </row>
    <row r="26">
      <c r="A26" s="4" t="inlineStr">
        <is>
          <t>Highest quarterly return: 13.73% (for the quarter ended December 31, 2020); lowest quarterly return: -30.72% (for the quarter ended March 31, 2020).</t>
        </is>
      </c>
    </row>
    <row r="27">
      <c r="A27" s="4" t="inlineStr">
        <is>
          <t>Average Annual Total Returns (For the period ended December 31, 2020)</t>
        </is>
      </c>
    </row>
    <row r="28">
      <c r="A28" s="4" t="inlineStr">
        <is>
          <t>One Year Five Years Ten Years Evermore Global Value Fund - Investor Class Return before taxes -7.01% 5.10% 4.31% Return after taxes on distributions -6.92% 4.83% 3.85% Return after taxes on distributions and sale of Fund shares -4.00% 4.10% 3.35% Evermore Global Value Fund - Institutional Class Return before taxes -6.78% 5.35% 4.57% MSCI All-Country World Index Ex USA (USD) (reflects no deduction for fees, expenses or taxes) 10.65% 8.93% 4.92% HFRX Event Driven Index (reflects no deduction for fees, expenses or taxes) 8.89% 4.58% 2.51%</t>
        </is>
      </c>
    </row>
    <row r="29">
      <c r="A29" s="4" t="inlineStr">
        <is>
          <t>After-tax returns are calculated using the historical highest individual U.S. federal marginal income tax rates and do not reflect the impact of state and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After-tax returns are shown for Investor Class only, and the after-tax returns for Institutional Class will vary to the extent it has different expenses. Prior to April 30, 2015, Investor Class shares were known as Class A shares and Institutional Class shares were known as Class I shares. In calculating the federal income taxes due on redemptions, capital gains taxes resulting from redemptions are subtracted from the redemption proceeds and the tax benefits from capital losses resulting from the redemptions or from foreign tax credits are added to the redemption proceeds. Under certain circumstances, the addition of the tax benefits from capital losses resulting from redemptions or from foreign tax credits may cause the Returns after taxes on distributions and sale of Fund shares to be greater than the Returns after taxes on distributions or even the Returns before tax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Evermore Global Value Fund</t>
        </is>
      </c>
    </row>
    <row r="3">
      <c r="A3" s="3" t="inlineStr">
        <is>
          <t>Prospectus [Line Items]</t>
        </is>
      </c>
      <c r="B3" s="4" t="inlineStr">
        <is>
          <t>rr_ProspectusLineItems</t>
        </is>
      </c>
    </row>
    <row r="4">
      <c r="A4" s="4" t="inlineStr">
        <is>
          <t>Risk/Return [Heading]</t>
        </is>
      </c>
      <c r="B4" s="4" t="inlineStr">
        <is>
          <t>rr_RiskReturnHeading</t>
        </is>
      </c>
      <c r="C4" s="4" t="inlineStr">
        <is>
          <t>Evermore Global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vermore Global Value Fund (the “Fund”) seeks capital appreciation by investing in securities from markets around the world, including U.S. market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You may be required to pay commissions and/or other forms of compensation to your financial intermediary</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and other market-related fee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21%</t>
        </is>
      </c>
    </row>
    <row r="13">
      <c r="A13" s="4" t="inlineStr">
        <is>
          <t>Portfolio Turnover, Rate</t>
        </is>
      </c>
      <c r="B13" s="4" t="inlineStr">
        <is>
          <t>rr_PortfolioTurnoverRate</t>
        </is>
      </c>
      <c r="C13" s="4" t="inlineStr">
        <is>
          <t>21.00%</t>
        </is>
      </c>
    </row>
    <row r="14">
      <c r="A14" s="4" t="inlineStr">
        <is>
          <t>Expense Exchange Traded Fund Commissions [Text]</t>
        </is>
      </c>
      <c r="B14" s="4" t="inlineStr">
        <is>
          <t>rr_ExpenseExchangeTradedFundCommissions</t>
        </is>
      </c>
      <c r="C14" s="4" t="inlineStr">
        <is>
          <t>You may be required to pay commissions and/or other forms of compensation to your financial intermediary for transactions in Institutional Class shares of the Fund, which are not reflected in the tables or examples below.</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and that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 xml:space="preserve">To achieve its investment objective, the Fund primarily seeks investments in the equity securities of companies that are both undervalued and undergoing change (“special situations”). Special situations are situations where the securities of a company are expected to appreciate as a result of company-specific developments (also referred to as “catalysts”) rather than general business conditions or movements of the market as a whole. Catalysts may include management changes, shareholder activism, and operational and financial restructurings ( e.g. , cost-cutting, asset sales, breakups, spinoffs, mergers, acquisitions, liquidations, share buybacks, recapitalizations, etc.). The Fund takes an opportunistic approach to global value investing and may invest in securities of issuers located in any country, in any industry, and of any market capitalization ( i.e. , share price times the number of common stock shares outstanding) size. The Fund will invest at least 40% of its assets, and may invest up to 100% of its assets, in the securities of issuers located in various foreign countries, including both developed and emerging markets. Evermore Global Advisors, LLC (the “Adviser”) seeks to identify investment opportunities through extensive research and analysis of individual companies, and generally focuses less on stock market conditions or other macro factors. For these reasons, the Fund may seek investments in the securities of companies that the Adviser believes to be temporarily depressed. The debt securities which the Fund may purchase may either be unrated, or rated in any rating category established by one or more independent rating organizations, such as S&amp;P Global Ratings (“S&amp;P”) or Moody’s Investors Service (“Moody’s”). The Fund may invest in securities that are rated in the medium to lowest rating categories by S&amp;P and Moody’s, some of which may be so-called “junk bonds”. The Fund will invest in debt securities based on their current yields and overall potential for capital appreciation, and therefore, such debt securities will have varying maturity dates. The Fund may invest a portion of its assets in derivative instruments. These may include forward contracts, options and futures contracts. The Fund invests in derivatives primarily to hedge its exposure to foreign currencies, typically through the use of foreign currency derivatives, including forward foreign currency exchange contracts. The Fund also seeks to hedge exposure to certain markets and securities. In addition, the Fund may engage in short sales for the following purposes: (i) to hedge against declines of long portfolio positions, (ii) in merger arbitrage situations, and (iii) to profit from declining market values of securities that the Adviser deems to be overvalued. The Fund typically will hold an equity investment (other than an investment involving a merger arbitrage situation) for a substantial period of time (more than one year). The Adviser will generally sell an investment when it determines that its target value has been reached, when there has been a fundamental change in the business or capital structure of the company which significantly affects the investment’s inherent value, when a position weighting needs to be downsized, when catalysts to recognize value no longer exist, when its original investment thesis changes, or when a better investment opportunity arises. </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following is a description of the principal risks of the Fund’s portfolio. The principal risks are presented in alphabetical order to facilitate finding particular risks and comparing them with other funds. Each risk summarized below is considered a “principal risk” of investing in the Fund, regardless of the order in which it appears. There are various circumstances which could prevent the Fund from achieving its investment objective. As with any investment, there is a risk that you could lose all or a portion of your investment in the Fund. It is important to read the provided risk disclosures in their entirety. Currency Exchange Rate Risk. Foreign securities may be issued and traded in foreign currencies. As a result, their values may be affected by changes in exchange rates between foreign currencies and the U.S. dollar, as well as between currencies of countries other than the U.S. For example, if the value of the U.S. dollar increases compared to a foreign currency, an investment traded in that foreign currency will decrease in value because it will be worth fewer U.S. dollars. The Fund may also employ strategies intended to increase exposure to certain currencies. Such currency transactions involve additional risks, and the Fund’s strategies, if unsuccessful, may decrease the value of the Fund. Cybersecurity and Operational Risk. The Fund and its service providers may experience disruptions that arise from breaches in cybersecurity, human error, processing and communications errors, counterparty or third-party errors, technology or systems failures, any of which may have an adverse impact on the Fund. Failures or breaches of the electronic systems of the Fund, the Fund’s Adviser, custodian, distributor, and other service providers and financial intermediaries or the issuers of securities in which the Fund invests have the ability to cause disruptions and negatively impact the Fund, potentially resulting in financial losses to the Fund and its shareholders. Debt Securities Risk. The market value of debt securities is affected by changes in prevailing interest rates and the perceived credit quality of the issuer. When prevailing interest rates fall or perceived credit quality is increased, the market values of debt securities generally rise. Conversely, when interest rates rise or perceived credit quality is lowered, the market values of debt securities generally decline. The magnitude of these fluctuations will be greater when the average maturity of the Fund’s securities is longer. ◦ Credit Risk. The Fund’s investments in debt securities, including high yield securities and lower-rated or unrated debt securities, include credit risk of the issuer. The value of the Fund’s investments in debt securities may decline if an issuer fails to pay an obligation on a timely basis. If the credit quality of the Fund’s investments in debt securities deteriorates, the value of those investments could decline, and the value of the Fund’s shares could decline. ◦ High Yield Securities Risk. The Fund may invest in high yield securities and lower-rated or unrated securities of similar credit quality of distressed companies (sometimes referred to as “high yield securities” or “junk bonds”) and may be subject to greater levels of credit and liquidity risk than a fund that does not invest in such securities. If the issuer of a security is in default with respect to interest or principal payments, the Fund may lose its entire investment. ◦ Interest Rate Risk. If interest rates rise, the Fund’s yield may not increase proportionately, and the maturities of fixed income securities that have the ability to be prepaid or called by the issuer may be extended. Changing interest rates may have unpredictable effects on the markets and the Fund’s investments. A general rise in interest rates may cause investors to move out of fixed income securities on a large scale, which could adversely affect the price and liquidity of fixed income securities. A low or declining interest rate environment poses additional risks to the Fund’s performance, including the risk that proceeds from prepaid or maturing instruments may have to be reinvested at a lower interest rate. Fluctuations in interest rates may also affect the liquidity of fixed income securities and instruments held by the Fund. ◦ Liquidity Risk. The Fund’s investments in debt securities, including high yield securities and lower-rated or unrated debt securities, include the risk that the securities may be or may become illiquid. Illiquid securities may be difficult to value or sell at an acceptable price, and the Fund may experience a loss with respect to its investments in illiquid securities. The Fund’s investments in non-investment grade fixed income securities will be especially subject to liquidity risk. In addition, markets may become less liquid when there are fewer interested buyers or sellers or when dealers are unwilling or unable to make a market for certain securities. Recently, dealers have generally been less willing to make markets for fixed income securities. All of these risks may increase during periods of market turmoil and could have a negative effect on the Fund’s performance. Derivative Investment Risk. Derivatives are subject to a number of risks, such as interest rate risk, market risk, credit risk, and foreign exchange risk. Changes in the value of the derivative may not correlate perfectly with the underlying asset, rate or index, and the Fund may lose more money than its initial investment in the derivative. A small investment in a derivative could have a relatively large positive or negative impact on the performance of the Fund, potentially resulting in losses to Fund shareholders. Emerging Market Risk . The risks of foreign investments in emerging market countries may involve risks greater than, or in addition to, the risks of investing in more developed countries. Emerging markets are generally smaller, less developed, less liquid, and more volatile than developed markets. For example, political and economic structures in these countries may be less established and may change rapidly. These countries also are more likely to experience high levels of inflation, deflation or currency devaluation, which can harm their economies and securities markets and increase volatility. In fact, short-term volatility in these markets and declines of 50% or more are not uncommon. Restrictions on currency trading that may be imposed by emerging market countries will have an adverse effect on the value of the securities of companies that trade or operate in such countries. Focused Portfolio Risk. The Fund may have more volatility and is considered to have more risk than a fund that invests in securities of a greater number of issuers because changes in the value of a single issuer’s securities may have a more significant effect, either negative or positive, on the Fund’s net asset value (“NAV”). To the extent that the Fund invests its assets in the securities of fewer issuers, the Fund is subject to greater risk of loss if any of those securities becomes impaired. Foreign Securities Risk. Securities of companies located outside the U.S. involve additional risks that can increase the potential for losses in the Fund to the extent that it invests in these securities. Investments in foreign securities may be affected by currency controls and exchange rate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Certain of these risks also may apply to securities of U.S. companies with significant foreign operations. These risks can increase the potential for losses in the Fund and affect its share price. To the extent that the Fund’s assets are significantly invested in a single country or geographic region, the Fund will be subject to the risks associated with that particular country or region. Industry and Sector Risk. To the extent the Fund invests a significant portion of its assets in a particular industry or sector, the value of its investments will be affected by factors related to that industry or sector and may fluctuate more widely than that of a fund that invests more broadly across industries or sectors. •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which can also affect the demand for, and success of, consumer products and services in the marketplace. ◦ Industrials Sector Risk. The Fund may invest to a significant extent in the industrials sector of the economy. The value of securities issued by companies in the industrials sector may be adversely affected by supply and demand related to their specific products or services and industrials sector products in general. The products of manufacturing companies may face obsolescence due to rapid technological developments and frequent new product introduction. Government regulations, world events, economic conditions and exchange rates may adversely affect the performance of companies in the industrials sector. Companies in the industrials sector may be adversely affected by liability for environmental damage and product liability claims. The industrials sector may also be adversely affected by changes or trends in commodity prices, which may be influenced by unpredictable factors. ◦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 Large Shareholder Purchase and Redemption Risk. The Fund may experience adverse effects when certain large shareholders purchase or redeem large amounts of shares of the Fund. Such large shareholder redemptions, which may occur rapidly and unexpectedly, may cause the Fund to sell its securities at times when it would not otherwise do so, which may negatively impact the Fund’s NAV and liquidity. Such sales may also accelerate the increase of taxable income to shareholders if these sales result in gains and may also increase transaction costs. In addition, large redemptions could lead to an increase in the Fund’s expense ratio due to a smaller asset base. Similarly, large share purchases may adversely affect the Fund’s performance to the extent that the Fund is delayed in investing or otherwise maintains a larger cash position than it ordinarily would. Management Risk. The Fund is subject to risk that the Adviser will make poor security selections. The Adviser applies its own investment techniques and risk analyses in making investment decisions for the Fund, but there can be no guarantee that these decisions will achieve the desired results for the Fund. Pandemic Risk . Disease outbreaks that affect local economies or the global economy may materially and adversely impact the Fund, its investments and/or its operations. For example, uncertainties regarding the novel coronavirus (COVID-19) outbreak have resulted in serious economic disruptions globally. These disruptions lead to instability in the marketplace, including stock market losses and overall volatility, as has occurred in connection with COVID-19. In the event of a pandemic or an outbreak, there can be no assurance that the Adviser or the Fund’s service providers will be able to maintain normal business operations for an extended period of time or will not lose the services of key personnel on a temporary or long-term basis due to illness or other reasons. Region Risk. To the extent the Fund invests a significant portion of its assets in a particular geographic region, the value of its investments will be affected by factors related to that region and may fluctuate more widely than that of a fund that invests more broadly across geographic regions. Regulatory Risk. Foreign companies may not be registered with the Securities and Exchange Commission (the “SEC”) and are generally not subject to the regulatory controls imposed on U.S. issuers and, as a consequence, there is generally less publicly available information about foreign securities than is available about domestic securities. Foreign companies may not be subject to uniform accounting, auditing and financial reporting standards, corporate governance practices and requirements comparable to those applicable to domestic companies. Income from foreign securities owned by the Fund may be reduced by a withholding tax at the source, which tax would reduce dividend income payable to the Fund’s shareholders. Short Sale Risk. This is the risk that the Fund will incur a theoretically unlimited loss if a price of a security sold short increases between the time of the short sale and the time the Fund replaces the borrowed security. Small and/or Mid-Sized Companies Risk. Investments in securities of small and mid-sized companies tend to be more vulnerable to adverse developments and are more volatile and less liquid than securities of large companies. Compared to large companies, small and mid-sized companies tend to have analyst coverage by fewer Wall Street firms and may trade at prices that reflect incomplete or inaccurate information about the issuers of the securities or have less market interest for such securities. Special Situations Risk. Investments in special situations (undervalued equities, merger arbitrage situations, distressed companies, etc.) may involve greater risks when compared to other investments the Fund may make due to a variety of factors. For example, mergers, acquisitions, reorganizations, liquidations or recapitalizations may fail or not be completed on the terms originally contemplated, and expected developments may not occur in a timely manner, if at all . Stock Market Risk. The trading prices of equity securities fluctuate in response to a variety of factors. These factors include events impacting a single issuer, as well as political, market and economic developments that affect specific market segments and the stock market as a whole. The Fund’s NAV, like stock prices generally, will fluctuate within a wide range in response to these factors. As a result, an investor in the Fund could lose money over short or even long periods. United States Investing Risk. A decrease in imports or exports, changes in trade regulations and/or an economic recession in the U.S. may have a material adverse effect on the U.S. economy and the securities listed on U.S. exchanges. Proposed and adopted policy and legislative changes in the U.S. are changing many aspects of financial and other regulation and may have a significant effect on the U.S. markets generally, as well as on the value of certain securities. In addition, a continued rise in the U.S. public debt level or U.S. austerity measures may adversely affect U.S. economic growth and the securities to which the Fund has exposure. Valuation Risk. Many factors may influence the price at which the Fund could sell any particular portfolio investment. Valuation risk is the risk that the sale price the Fund could receive for a portfolio security may differ from the Fund’s valuation of the security, particularly for securities that trade in low volume or volatile markets or that are valued using a fair value methodology. In addition, the value of the securities in the Fund’s portfolio may change on days when shareholders will not be able to purchase or sell the Fund’s shares. Value Stock Risk. Value stocks are stocks of companies that may have experienced adverse business or industry developments or may be subject to special risks that have caused the stocks to be out of favor and, in the opinion of the Adviser, undervalued. The value of a security believed by the Adviser to be undervalued may never reach what is believed to be its full (intrinsic) value, or such security’s value may decrease. An investment in the Fund is not a bank deposit or obligation of any bank and is not endorsed or guaranteed by any bank and is not insured or guaranteed by the U.S. government, the Federal Deposit Insurance Corporation, the Federal Reserve Board or any other governmental agency. You could lose money investing in the Fund. Further information about the Fund’s strategies and risks is provided in the section, “ Additional Information about Investment Strategies and Risks of Investing in the Fund</t>
        </is>
      </c>
    </row>
    <row r="22">
      <c r="A22" s="4" t="inlineStr">
        <is>
          <t>Risk Lose Money [Text]</t>
        </is>
      </c>
      <c r="B22" s="4" t="inlineStr">
        <is>
          <t>rr_RiskLoseMoney</t>
        </is>
      </c>
      <c r="C22" s="4" t="inlineStr">
        <is>
          <t>You could lose money investing in the Fund.</t>
        </is>
      </c>
    </row>
    <row r="23">
      <c r="A23" s="4" t="inlineStr">
        <is>
          <t>Risk Not Insured Depository Institution [Text]</t>
        </is>
      </c>
      <c r="B23" s="4" t="inlineStr">
        <is>
          <t>rr_RiskNotInsuredDepositoryInstitution</t>
        </is>
      </c>
      <c r="C23" s="4" t="inlineStr">
        <is>
          <t>An investment in the Fund is not a bank deposit or obligation of any bank and is not endorsed or guaranteed by any bank and is not insured or guaranteed by the U.S. government, the Federal Deposit Insurance Corporation, the Federal Reserve Board or any other governmental agenc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bar chart and table that follow provide some indication of the risks of investing in the Fund. The bar chart shows the performance of the Fund’s Investor Class from year to year. The table shows how the Fund’s average annual returns for one year, five years, and ten years compare with those of broad measures of market performance. The returns in the bar chart are for Investor Class shares. Prior to April 30, 2015, there was a maximum sales load of 5.00% on Investor Class shares. The annual returns through December 31, 2015 in the bar chart for the Fund’s Investor Class shares do not reflect sales loads. If the sales load were reflected returns would be lower than those shown. The Fund’s past performance (before and after taxes) is not necessarily an indication of how it will perform in the future. Updated Fund performance information is available by visiting www.evermoreglobal.com or by calling 866-EVERMORE (866-383-7667) (toll free).</t>
        </is>
      </c>
    </row>
    <row r="26">
      <c r="A26" s="4" t="inlineStr">
        <is>
          <t>Performance Information Illustrates Variability of Returns [Text]</t>
        </is>
      </c>
      <c r="B26" s="4" t="inlineStr">
        <is>
          <t>rr_PerformanceInformationIllustratesVariabilityOfReturns</t>
        </is>
      </c>
      <c r="C26" s="4" t="inlineStr">
        <is>
          <t>The bar chart and table that follow provide some indication of the risks of investing in the Fund. The bar chart shows the performance of the Fund’s Investor Class from year to year. The table shows how the Fund’s average annual returns for one year, five years, and ten years compare with those of broad measures of market performance.</t>
        </is>
      </c>
    </row>
    <row r="27">
      <c r="A27" s="4" t="inlineStr">
        <is>
          <t>Performance Availability Phone [Text]</t>
        </is>
      </c>
      <c r="B27" s="4" t="inlineStr">
        <is>
          <t>rr_PerformanceAvailabilityPhone</t>
        </is>
      </c>
      <c r="C27" s="4" t="inlineStr">
        <is>
          <t>866-383-7667</t>
        </is>
      </c>
    </row>
    <row r="28">
      <c r="A28" s="4" t="inlineStr">
        <is>
          <t>Performance Availability Website Address [Text]</t>
        </is>
      </c>
      <c r="B28" s="4" t="inlineStr">
        <is>
          <t>rr_PerformanceAvailabilityWebSiteAddress</t>
        </is>
      </c>
      <c r="C28" s="4" t="inlineStr">
        <is>
          <t>www.evermoreglobal.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it will perform in the future.</t>
        </is>
      </c>
    </row>
    <row r="30">
      <c r="A30" s="4" t="inlineStr">
        <is>
          <t>Bar Chart [Heading]</t>
        </is>
      </c>
      <c r="B30" s="4" t="inlineStr">
        <is>
          <t>rr_BarChartHeading</t>
        </is>
      </c>
      <c r="C30" s="4" t="inlineStr">
        <is>
          <t>Annual Total Return (Year Ended December 31) – Investor Class</t>
        </is>
      </c>
    </row>
    <row r="31">
      <c r="A31" s="4" t="inlineStr">
        <is>
          <t>Bar Chart Closing [Text Block]</t>
        </is>
      </c>
      <c r="B31" s="4" t="inlineStr">
        <is>
          <t>rr_BarChartClosingTextBlock</t>
        </is>
      </c>
      <c r="C31" s="4" t="inlineStr">
        <is>
          <t>Highest quarterly return: 13.73% (for the quarter ended December 31, 2020); lowest quarterly return: -30.72% (for the quarter ended March 31, 2020).</t>
        </is>
      </c>
    </row>
    <row r="32">
      <c r="A32" s="4" t="inlineStr">
        <is>
          <t>Highest Quarterly Return, Label</t>
        </is>
      </c>
      <c r="B32" s="4" t="inlineStr">
        <is>
          <t>rr_HighestQuarterlyReturnLabel</t>
        </is>
      </c>
      <c r="C32" s="4" t="inlineStr">
        <is>
          <t>Highest quarterly return</t>
        </is>
      </c>
    </row>
    <row r="33">
      <c r="A33" s="4" t="inlineStr">
        <is>
          <t>Highest Quarterly Return, Date</t>
        </is>
      </c>
      <c r="B33" s="4" t="inlineStr">
        <is>
          <t>rr_BarChartHighestQuarterlyReturnDate</t>
        </is>
      </c>
      <c r="C33" s="4" t="inlineStr">
        <is>
          <t>Dec. 31,
		2020</t>
        </is>
      </c>
    </row>
    <row r="34">
      <c r="A34" s="4" t="inlineStr">
        <is>
          <t>Highest Quarterly Return</t>
        </is>
      </c>
      <c r="B34" s="4" t="inlineStr">
        <is>
          <t>rr_BarChartHighestQuarterlyReturn</t>
        </is>
      </c>
      <c r="C34" s="4" t="inlineStr">
        <is>
          <t>13.73%</t>
        </is>
      </c>
    </row>
    <row r="35">
      <c r="A35" s="4" t="inlineStr">
        <is>
          <t>Lowest Quarterly Return, Label</t>
        </is>
      </c>
      <c r="B35" s="4" t="inlineStr">
        <is>
          <t>rr_LowestQuarterlyReturnLabel</t>
        </is>
      </c>
      <c r="C35" s="4" t="inlineStr">
        <is>
          <t>lowest quarterly return</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30.72%)</t>
        </is>
      </c>
    </row>
    <row r="38">
      <c r="A38" s="4" t="inlineStr">
        <is>
          <t>Performance Table Heading</t>
        </is>
      </c>
      <c r="B38" s="4" t="inlineStr">
        <is>
          <t>rr_PerformanceTableHeading</t>
        </is>
      </c>
      <c r="C38" s="4" t="inlineStr">
        <is>
          <t>Average Annual Total Returns (For the period ended December 31, 2020)</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U.S.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42">
      <c r="A42" s="4" t="inlineStr">
        <is>
          <t>Performance Table One Class of after Tax Shown [Text]</t>
        </is>
      </c>
      <c r="B42" s="4" t="inlineStr">
        <is>
          <t>rr_PerformanceTableOneClassOfAfterTaxShown</t>
        </is>
      </c>
      <c r="C42" s="4" t="inlineStr">
        <is>
          <t>After-tax returns are shown for Investor Class only, and the after-tax returns for Institutional Class will vary to the extent it has different expenses.</t>
        </is>
      </c>
    </row>
    <row r="43">
      <c r="A43" s="4" t="inlineStr">
        <is>
          <t>Performance Table Closing [Text Block]</t>
        </is>
      </c>
      <c r="B43" s="4" t="inlineStr">
        <is>
          <t>rr_PerformanceTableClosingTextBlock</t>
        </is>
      </c>
      <c r="C43" s="4" t="inlineStr">
        <is>
          <t>After-tax returns are calculated using the historical highest individual U.S. federal marginal income tax rates and do not reflect the impact of state and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After-tax returns are shown for Investor Class only, and the after-tax returns for Institutional Class will vary to the extent it has different expenses. Prior to April 30, 2015, Investor Class shares were known as Class A shares and Institutional Class shares were known as Class I shares. In calculating the federal income taxes due on redemptions, capital gains taxes resulting from redemptions are subtracted from the redemption proceeds and the tax benefits from capital losses resulting from the redemptions or from foreign tax credits are added to the redemption proceeds. Under certain circumstances, the addition of the tax benefits from capital losses resulting from redemptions or from foreign tax credits may cause the Returns after taxes on distributions and sale of Fund shares to be greater than the Returns after taxes on distributions or even the Returns before taxes.</t>
        </is>
      </c>
    </row>
    <row r="44">
      <c r="A44" s="4" t="inlineStr">
        <is>
          <t>Evermore Global Value Fund | MSCI ACWI ex USA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MSCI All-Country World Index Ex USA (USD) (reflects no deduction for fees, expenses or taxes)</t>
        </is>
      </c>
    </row>
    <row r="47">
      <c r="A47" s="4" t="inlineStr">
        <is>
          <t>1 Year</t>
        </is>
      </c>
      <c r="B47" s="4" t="inlineStr">
        <is>
          <t>rr_AverageAnnualReturnYear01</t>
        </is>
      </c>
      <c r="C47" s="4" t="inlineStr">
        <is>
          <t>10.65%</t>
        </is>
      </c>
    </row>
    <row r="48">
      <c r="A48" s="4" t="inlineStr">
        <is>
          <t>5 Years</t>
        </is>
      </c>
      <c r="B48" s="4" t="inlineStr">
        <is>
          <t>rr_AverageAnnualReturnYear05</t>
        </is>
      </c>
      <c r="C48" s="4" t="inlineStr">
        <is>
          <t>8.93%</t>
        </is>
      </c>
    </row>
    <row r="49">
      <c r="A49" s="4" t="inlineStr">
        <is>
          <t>10 Years</t>
        </is>
      </c>
      <c r="B49" s="4" t="inlineStr">
        <is>
          <t>rr_AverageAnnualReturnYear10</t>
        </is>
      </c>
      <c r="C49" s="4" t="inlineStr">
        <is>
          <t>4.92%</t>
        </is>
      </c>
    </row>
    <row r="50">
      <c r="A50" s="4" t="inlineStr">
        <is>
          <t>Evermore Global Value Fund | HFRX Event Driven Index (reflects no deduction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HFRX Event Driven Index (reflects no deduction for fees, expenses or taxes)</t>
        </is>
      </c>
    </row>
    <row r="53">
      <c r="A53" s="4" t="inlineStr">
        <is>
          <t>1 Year</t>
        </is>
      </c>
      <c r="B53" s="4" t="inlineStr">
        <is>
          <t>rr_AverageAnnualReturnYear01</t>
        </is>
      </c>
      <c r="C53" s="4" t="inlineStr">
        <is>
          <t>8.89%</t>
        </is>
      </c>
    </row>
    <row r="54">
      <c r="A54" s="4" t="inlineStr">
        <is>
          <t>5 Years</t>
        </is>
      </c>
      <c r="B54" s="4" t="inlineStr">
        <is>
          <t>rr_AverageAnnualReturnYear05</t>
        </is>
      </c>
      <c r="C54" s="4" t="inlineStr">
        <is>
          <t>4.58%</t>
        </is>
      </c>
    </row>
    <row r="55">
      <c r="A55" s="4" t="inlineStr">
        <is>
          <t>10 Years</t>
        </is>
      </c>
      <c r="B55" s="4" t="inlineStr">
        <is>
          <t>rr_AverageAnnualReturnYear10</t>
        </is>
      </c>
      <c r="C55" s="4" t="inlineStr">
        <is>
          <t>2.51%</t>
        </is>
      </c>
    </row>
    <row r="56">
      <c r="A56" s="4" t="inlineStr">
        <is>
          <t>Evermore Global Value Fund | Evermore Global Value Fund Investor Class</t>
        </is>
      </c>
    </row>
    <row r="57">
      <c r="A57" s="3" t="inlineStr">
        <is>
          <t>Prospectus [Line Items]</t>
        </is>
      </c>
      <c r="B57" s="4" t="inlineStr">
        <is>
          <t>rr_ProspectusLineItems</t>
        </is>
      </c>
    </row>
    <row r="58">
      <c r="A58" s="4" t="inlineStr">
        <is>
          <t>Trading Symbol</t>
        </is>
      </c>
      <c r="B58" s="4" t="inlineStr">
        <is>
          <t>dei_TradingSymbol</t>
        </is>
      </c>
      <c r="C58" s="4" t="inlineStr">
        <is>
          <t>EVGBX</t>
        </is>
      </c>
    </row>
    <row r="59">
      <c r="A59" s="4" t="inlineStr">
        <is>
          <t>Redemption Fee (as a percentage of Amount Redeemed)</t>
        </is>
      </c>
      <c r="B59" s="4" t="inlineStr">
        <is>
          <t>rr_RedemptionFeeOverRedemption</t>
        </is>
      </c>
      <c r="C59" s="4" t="inlineStr">
        <is>
          <t>(2.00%)</t>
        </is>
      </c>
    </row>
    <row r="60">
      <c r="A60" s="4" t="inlineStr">
        <is>
          <t>Management Fees (as a percentage of Assets)</t>
        </is>
      </c>
      <c r="B60" s="4" t="inlineStr">
        <is>
          <t>rr_ManagementFeesOverAssets</t>
        </is>
      </c>
      <c r="C60" s="4" t="inlineStr">
        <is>
          <t>0.99%</t>
        </is>
      </c>
    </row>
    <row r="61">
      <c r="A61" s="4" t="inlineStr">
        <is>
          <t>Distribution and Service (12b-1) Fees</t>
        </is>
      </c>
      <c r="B61" s="4" t="inlineStr">
        <is>
          <t>rr_DistributionAndService12b1FeesOverAssets</t>
        </is>
      </c>
      <c r="C61" s="4" t="inlineStr">
        <is>
          <t>0.25%</t>
        </is>
      </c>
    </row>
    <row r="62">
      <c r="A62" s="4" t="inlineStr">
        <is>
          <t>Other Expenses (as a percentage of Assets):</t>
        </is>
      </c>
      <c r="B62" s="4" t="inlineStr">
        <is>
          <t>rr_OtherExpensesOverAssets</t>
        </is>
      </c>
      <c r="C62" s="4" t="inlineStr">
        <is>
          <t>0.31%</t>
        </is>
      </c>
    </row>
    <row r="63">
      <c r="A63" s="4" t="inlineStr">
        <is>
          <t>Expenses (as a percentage of Assets)</t>
        </is>
      </c>
      <c r="B63" s="4" t="inlineStr">
        <is>
          <t>rr_ExpensesOverAssets</t>
        </is>
      </c>
      <c r="C63" s="4" t="inlineStr">
        <is>
          <t>1.55%</t>
        </is>
      </c>
    </row>
    <row r="64">
      <c r="A64" s="4" t="inlineStr">
        <is>
          <t>Expense Example, with Redemption, 1 Year</t>
        </is>
      </c>
      <c r="B64" s="4" t="inlineStr">
        <is>
          <t>rr_ExpenseExampleYear01</t>
        </is>
      </c>
      <c r="C64" s="5" t="n">
        <v>158</v>
      </c>
    </row>
    <row r="65">
      <c r="A65" s="4" t="inlineStr">
        <is>
          <t>Expense Example, with Redemption, 3 Years</t>
        </is>
      </c>
      <c r="B65" s="4" t="inlineStr">
        <is>
          <t>rr_ExpenseExampleYear03</t>
        </is>
      </c>
      <c r="C65" s="6" t="n">
        <v>490</v>
      </c>
    </row>
    <row r="66">
      <c r="A66" s="4" t="inlineStr">
        <is>
          <t>Expense Example, with Redemption, 5 Years</t>
        </is>
      </c>
      <c r="B66" s="4" t="inlineStr">
        <is>
          <t>rr_ExpenseExampleYear05</t>
        </is>
      </c>
      <c r="C66" s="6" t="n">
        <v>845</v>
      </c>
    </row>
    <row r="67">
      <c r="A67" s="4" t="inlineStr">
        <is>
          <t>Expense Example, with Redemption, 10 Years</t>
        </is>
      </c>
      <c r="B67" s="4" t="inlineStr">
        <is>
          <t>rr_ExpenseExampleYear10</t>
        </is>
      </c>
      <c r="C67" s="5" t="n">
        <v>1845</v>
      </c>
    </row>
    <row r="68">
      <c r="A68" s="4" t="inlineStr">
        <is>
          <t>Label</t>
        </is>
      </c>
      <c r="B68" s="4" t="inlineStr">
        <is>
          <t>rr_AverageAnnualReturnLabel</t>
        </is>
      </c>
      <c r="C68" s="4" t="inlineStr">
        <is>
          <t>Return before taxes</t>
        </is>
      </c>
    </row>
    <row r="69">
      <c r="A69" s="4" t="inlineStr">
        <is>
          <t>1 Year</t>
        </is>
      </c>
      <c r="B69" s="4" t="inlineStr">
        <is>
          <t>rr_AverageAnnualReturnYear01</t>
        </is>
      </c>
      <c r="C69" s="4" t="inlineStr">
        <is>
          <t>(7.01%)</t>
        </is>
      </c>
    </row>
    <row r="70">
      <c r="A70" s="4" t="inlineStr">
        <is>
          <t>5 Years</t>
        </is>
      </c>
      <c r="B70" s="4" t="inlineStr">
        <is>
          <t>rr_AverageAnnualReturnYear05</t>
        </is>
      </c>
      <c r="C70" s="4" t="inlineStr">
        <is>
          <t>5.10%</t>
        </is>
      </c>
    </row>
    <row r="71">
      <c r="A71" s="4" t="inlineStr">
        <is>
          <t>10 Years</t>
        </is>
      </c>
      <c r="B71" s="4" t="inlineStr">
        <is>
          <t>rr_AverageAnnualReturnYear10</t>
        </is>
      </c>
      <c r="C71" s="4" t="inlineStr">
        <is>
          <t>4.31%</t>
        </is>
      </c>
    </row>
    <row r="72">
      <c r="A72" s="4" t="inlineStr">
        <is>
          <t>Evermore Global Value Fund | Evermore Global Value Fund Investor Class | After Taxes on Distributions</t>
        </is>
      </c>
    </row>
    <row r="73">
      <c r="A73" s="3" t="inlineStr">
        <is>
          <t>Prospectus [Line Items]</t>
        </is>
      </c>
      <c r="B73" s="4" t="inlineStr">
        <is>
          <t>rr_ProspectusLineItems</t>
        </is>
      </c>
    </row>
    <row r="74">
      <c r="A74" s="4" t="inlineStr">
        <is>
          <t>Label</t>
        </is>
      </c>
      <c r="B74" s="4" t="inlineStr">
        <is>
          <t>rr_AverageAnnualReturnLabel</t>
        </is>
      </c>
      <c r="C74" s="4" t="inlineStr">
        <is>
          <t>Return after taxes on distributions</t>
        </is>
      </c>
    </row>
    <row r="75">
      <c r="A75" s="4" t="inlineStr">
        <is>
          <t>1 Year</t>
        </is>
      </c>
      <c r="B75" s="4" t="inlineStr">
        <is>
          <t>rr_AverageAnnualReturnYear01</t>
        </is>
      </c>
      <c r="C75" s="4" t="inlineStr">
        <is>
          <t>(6.92%)</t>
        </is>
      </c>
    </row>
    <row r="76">
      <c r="A76" s="4" t="inlineStr">
        <is>
          <t>5 Years</t>
        </is>
      </c>
      <c r="B76" s="4" t="inlineStr">
        <is>
          <t>rr_AverageAnnualReturnYear05</t>
        </is>
      </c>
      <c r="C76" s="4" t="inlineStr">
        <is>
          <t>4.83%</t>
        </is>
      </c>
    </row>
    <row r="77">
      <c r="A77" s="4" t="inlineStr">
        <is>
          <t>10 Years</t>
        </is>
      </c>
      <c r="B77" s="4" t="inlineStr">
        <is>
          <t>rr_AverageAnnualReturnYear10</t>
        </is>
      </c>
      <c r="C77" s="4" t="inlineStr">
        <is>
          <t>3.85%</t>
        </is>
      </c>
    </row>
    <row r="78">
      <c r="A78" s="4" t="inlineStr">
        <is>
          <t>Evermore Global Value Fund | Evermore Global Value Fund Investor Class | After Taxes on Distributions and Sale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 and sale of Fund shares</t>
        </is>
      </c>
    </row>
    <row r="81">
      <c r="A81" s="4" t="inlineStr">
        <is>
          <t>1 Year</t>
        </is>
      </c>
      <c r="B81" s="4" t="inlineStr">
        <is>
          <t>rr_AverageAnnualReturnYear01</t>
        </is>
      </c>
      <c r="C81" s="4" t="inlineStr">
        <is>
          <t>(4.00%)</t>
        </is>
      </c>
    </row>
    <row r="82">
      <c r="A82" s="4" t="inlineStr">
        <is>
          <t>5 Years</t>
        </is>
      </c>
      <c r="B82" s="4" t="inlineStr">
        <is>
          <t>rr_AverageAnnualReturnYear05</t>
        </is>
      </c>
      <c r="C82" s="4" t="inlineStr">
        <is>
          <t>4.10%</t>
        </is>
      </c>
    </row>
    <row r="83">
      <c r="A83" s="4" t="inlineStr">
        <is>
          <t>10 Years</t>
        </is>
      </c>
      <c r="B83" s="4" t="inlineStr">
        <is>
          <t>rr_AverageAnnualReturnYear10</t>
        </is>
      </c>
      <c r="C83" s="4" t="inlineStr">
        <is>
          <t>3.35%</t>
        </is>
      </c>
    </row>
    <row r="84">
      <c r="A84" s="4" t="inlineStr">
        <is>
          <t>Evermore Global Value Fund | Evermore Global Value Fund Institutional Class</t>
        </is>
      </c>
    </row>
    <row r="85">
      <c r="A85" s="3" t="inlineStr">
        <is>
          <t>Prospectus [Line Items]</t>
        </is>
      </c>
      <c r="B85" s="4" t="inlineStr">
        <is>
          <t>rr_ProspectusLineItems</t>
        </is>
      </c>
    </row>
    <row r="86">
      <c r="A86" s="4" t="inlineStr">
        <is>
          <t>Trading Symbol</t>
        </is>
      </c>
      <c r="B86" s="4" t="inlineStr">
        <is>
          <t>dei_TradingSymbol</t>
        </is>
      </c>
      <c r="C86" s="4" t="inlineStr">
        <is>
          <t>EVGIX</t>
        </is>
      </c>
    </row>
    <row r="87">
      <c r="A87" s="4" t="inlineStr">
        <is>
          <t>Redemption Fee (as a percentage of Amount Redeemed)</t>
        </is>
      </c>
      <c r="B87" s="4" t="inlineStr">
        <is>
          <t>rr_RedemptionFeeOverRedemption</t>
        </is>
      </c>
      <c r="C87" s="4" t="inlineStr">
        <is>
          <t>(2.00%)</t>
        </is>
      </c>
    </row>
    <row r="88">
      <c r="A88" s="4" t="inlineStr">
        <is>
          <t>Management Fees (as a percentage of Assets)</t>
        </is>
      </c>
      <c r="B88" s="4" t="inlineStr">
        <is>
          <t>rr_ManagementFeesOverAssets</t>
        </is>
      </c>
      <c r="C88" s="4" t="inlineStr">
        <is>
          <t>0.99%</t>
        </is>
      </c>
    </row>
    <row r="89">
      <c r="A89" s="4" t="inlineStr">
        <is>
          <t>Distribution and Service (12b-1) Fees</t>
        </is>
      </c>
      <c r="B89" s="4" t="inlineStr">
        <is>
          <t>rr_DistributionAndService12b1FeesOverAssets</t>
        </is>
      </c>
      <c r="C89" s="4" t="inlineStr">
        <is>
          <t xml:space="preserve">none
				</t>
        </is>
      </c>
    </row>
    <row r="90">
      <c r="A90" s="4" t="inlineStr">
        <is>
          <t>Other Expenses (as a percentage of Assets):</t>
        </is>
      </c>
      <c r="B90" s="4" t="inlineStr">
        <is>
          <t>rr_OtherExpensesOverAssets</t>
        </is>
      </c>
      <c r="C90" s="4" t="inlineStr">
        <is>
          <t>0.30%</t>
        </is>
      </c>
    </row>
    <row r="91">
      <c r="A91" s="4" t="inlineStr">
        <is>
          <t>Expenses (as a percentage of Assets)</t>
        </is>
      </c>
      <c r="B91" s="4" t="inlineStr">
        <is>
          <t>rr_ExpensesOverAssets</t>
        </is>
      </c>
      <c r="C91" s="4" t="inlineStr">
        <is>
          <t>1.29%</t>
        </is>
      </c>
    </row>
    <row r="92">
      <c r="A92" s="4" t="inlineStr">
        <is>
          <t>Expense Example, with Redemption, 1 Year</t>
        </is>
      </c>
      <c r="B92" s="4" t="inlineStr">
        <is>
          <t>rr_ExpenseExampleYear01</t>
        </is>
      </c>
      <c r="C92" s="5" t="n">
        <v>131</v>
      </c>
    </row>
    <row r="93">
      <c r="A93" s="4" t="inlineStr">
        <is>
          <t>Expense Example, with Redemption, 3 Years</t>
        </is>
      </c>
      <c r="B93" s="4" t="inlineStr">
        <is>
          <t>rr_ExpenseExampleYear03</t>
        </is>
      </c>
      <c r="C93" s="6" t="n">
        <v>409</v>
      </c>
    </row>
    <row r="94">
      <c r="A94" s="4" t="inlineStr">
        <is>
          <t>Expense Example, with Redemption, 5 Years</t>
        </is>
      </c>
      <c r="B94" s="4" t="inlineStr">
        <is>
          <t>rr_ExpenseExampleYear05</t>
        </is>
      </c>
      <c r="C94" s="6" t="n">
        <v>708</v>
      </c>
    </row>
    <row r="95">
      <c r="A95" s="4" t="inlineStr">
        <is>
          <t>Expense Example, with Redemption, 10 Years</t>
        </is>
      </c>
      <c r="B95" s="4" t="inlineStr">
        <is>
          <t>rr_ExpenseExampleYear10</t>
        </is>
      </c>
      <c r="C95" s="5" t="n">
        <v>1556</v>
      </c>
    </row>
    <row r="96">
      <c r="A96" s="4" t="inlineStr">
        <is>
          <t>Annual Return 2011</t>
        </is>
      </c>
      <c r="B96" s="4" t="inlineStr">
        <is>
          <t>rr_AnnualReturn2011</t>
        </is>
      </c>
      <c r="C96" s="4" t="inlineStr">
        <is>
          <t>(20.04%)</t>
        </is>
      </c>
    </row>
    <row r="97">
      <c r="A97" s="4" t="inlineStr">
        <is>
          <t>Annual Return 2012</t>
        </is>
      </c>
      <c r="B97" s="4" t="inlineStr">
        <is>
          <t>rr_AnnualReturn2012</t>
        </is>
      </c>
      <c r="C97" s="4" t="inlineStr">
        <is>
          <t>7.24%</t>
        </is>
      </c>
    </row>
    <row r="98">
      <c r="A98" s="4" t="inlineStr">
        <is>
          <t>Annual Return 2013</t>
        </is>
      </c>
      <c r="B98" s="4" t="inlineStr">
        <is>
          <t>rr_AnnualReturn2013</t>
        </is>
      </c>
      <c r="C98" s="4" t="inlineStr">
        <is>
          <t>37.95%</t>
        </is>
      </c>
    </row>
    <row r="99">
      <c r="A99" s="4" t="inlineStr">
        <is>
          <t>Annual Return 2014</t>
        </is>
      </c>
      <c r="B99" s="4" t="inlineStr">
        <is>
          <t>rr_AnnualReturn2014</t>
        </is>
      </c>
      <c r="C99" s="4" t="inlineStr">
        <is>
          <t>(6.83%)</t>
        </is>
      </c>
    </row>
    <row r="100">
      <c r="A100" s="4" t="inlineStr">
        <is>
          <t>Annual Return 2015</t>
        </is>
      </c>
      <c r="B100" s="4" t="inlineStr">
        <is>
          <t>rr_AnnualReturn2015</t>
        </is>
      </c>
      <c r="C100" s="4" t="inlineStr">
        <is>
          <t>7.88%</t>
        </is>
      </c>
    </row>
    <row r="101">
      <c r="A101" s="4" t="inlineStr">
        <is>
          <t>Annual Return 2016</t>
        </is>
      </c>
      <c r="B101" s="4" t="inlineStr">
        <is>
          <t>rr_AnnualReturn2016</t>
        </is>
      </c>
      <c r="C101" s="4" t="inlineStr">
        <is>
          <t>17.68%</t>
        </is>
      </c>
    </row>
    <row r="102">
      <c r="A102" s="4" t="inlineStr">
        <is>
          <t>Annual Return 2017</t>
        </is>
      </c>
      <c r="B102" s="4" t="inlineStr">
        <is>
          <t>rr_AnnualReturn2017</t>
        </is>
      </c>
      <c r="C102" s="4" t="inlineStr">
        <is>
          <t>18.72%</t>
        </is>
      </c>
    </row>
    <row r="103">
      <c r="A103" s="4" t="inlineStr">
        <is>
          <t>Annual Return 2018</t>
        </is>
      </c>
      <c r="B103" s="4" t="inlineStr">
        <is>
          <t>rr_AnnualReturn2018</t>
        </is>
      </c>
      <c r="C103" s="4" t="inlineStr">
        <is>
          <t>(21.07%)</t>
        </is>
      </c>
    </row>
    <row r="104">
      <c r="A104" s="4" t="inlineStr">
        <is>
          <t>Annual Return 2019</t>
        </is>
      </c>
      <c r="B104" s="4" t="inlineStr">
        <is>
          <t>rr_AnnualReturn2019</t>
        </is>
      </c>
      <c r="C104" s="4" t="inlineStr">
        <is>
          <t>25.05%</t>
        </is>
      </c>
    </row>
    <row r="105">
      <c r="A105" s="4" t="inlineStr">
        <is>
          <t>Annual Return 2020</t>
        </is>
      </c>
      <c r="B105" s="4" t="inlineStr">
        <is>
          <t>rr_AnnualReturn2020</t>
        </is>
      </c>
      <c r="C105" s="4" t="inlineStr">
        <is>
          <t>(7.01%)</t>
        </is>
      </c>
    </row>
    <row r="106">
      <c r="A106" s="4" t="inlineStr">
        <is>
          <t>Label</t>
        </is>
      </c>
      <c r="B106" s="4" t="inlineStr">
        <is>
          <t>rr_AverageAnnualReturnLabel</t>
        </is>
      </c>
      <c r="C106" s="4" t="inlineStr">
        <is>
          <t>Return before taxes</t>
        </is>
      </c>
    </row>
    <row r="107">
      <c r="A107" s="4" t="inlineStr">
        <is>
          <t>1 Year</t>
        </is>
      </c>
      <c r="B107" s="4" t="inlineStr">
        <is>
          <t>rr_AverageAnnualReturnYear01</t>
        </is>
      </c>
      <c r="C107" s="4" t="inlineStr">
        <is>
          <t>(6.78%)</t>
        </is>
      </c>
    </row>
    <row r="108">
      <c r="A108" s="4" t="inlineStr">
        <is>
          <t>5 Years</t>
        </is>
      </c>
      <c r="B108" s="4" t="inlineStr">
        <is>
          <t>rr_AverageAnnualReturnYear05</t>
        </is>
      </c>
      <c r="C108" s="4" t="inlineStr">
        <is>
          <t>5.35%</t>
        </is>
      </c>
    </row>
    <row r="109">
      <c r="A109" s="4" t="inlineStr">
        <is>
          <t>10 Years</t>
        </is>
      </c>
      <c r="B109" s="4" t="inlineStr">
        <is>
          <t>rr_AverageAnnualReturnYear10</t>
        </is>
      </c>
      <c r="C109" s="4" t="inlineStr">
        <is>
          <t>4.5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5:11:02Z</dcterms:created>
  <dcterms:modified xmlns:dcterms="http://purl.org/dc/terms/" xmlns:xsi="http://www.w3.org/2001/XMLSchema-instance" xsi:type="dcterms:W3CDTF">2021-04-29T15:11:02Z</dcterms:modified>
</cp:coreProperties>
</file>